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Shar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Shares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Dec. 20, 2021</t>
        </is>
      </c>
    </row>
    <row r="3">
      <c r="A3" s="3" t="inlineStr">
        <is>
          <t>Document Information Line Items</t>
        </is>
      </c>
    </row>
    <row r="4">
      <c r="A4" s="4" t="inlineStr">
        <is>
          <t>Entity Registrant Name</t>
        </is>
      </c>
      <c r="B4" s="4" t="inlineStr">
        <is>
          <t>SIZZLE ACQUISITION CORP.</t>
        </is>
      </c>
    </row>
    <row r="5">
      <c r="A5" s="4" t="inlineStr">
        <is>
          <t>Trading Symbol</t>
        </is>
      </c>
      <c r="B5" s="4" t="inlineStr">
        <is>
          <t>SZZL</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1770600</v>
      </c>
    </row>
    <row r="9">
      <c r="A9" s="4" t="inlineStr">
        <is>
          <t>Amendment Flag</t>
        </is>
      </c>
      <c r="B9" s="4" t="inlineStr">
        <is>
          <t>false</t>
        </is>
      </c>
    </row>
    <row r="10">
      <c r="A10" s="4" t="inlineStr">
        <is>
          <t>Entity Central Index Key</t>
        </is>
      </c>
      <c r="B10" s="4" t="inlineStr">
        <is>
          <t>0001829322</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005</t>
        </is>
      </c>
    </row>
    <row r="23">
      <c r="A23" s="4" t="inlineStr">
        <is>
          <t>Entity Incorporation, State or Country Code</t>
        </is>
      </c>
      <c r="B23" s="4" t="inlineStr">
        <is>
          <t>DE</t>
        </is>
      </c>
    </row>
    <row r="24">
      <c r="A24" s="4" t="inlineStr">
        <is>
          <t>Entity Tax Identification Number</t>
        </is>
      </c>
      <c r="B24" s="4" t="inlineStr">
        <is>
          <t>85-3418600</t>
        </is>
      </c>
    </row>
    <row r="25">
      <c r="A25" s="4" t="inlineStr">
        <is>
          <t>Entity Address, Address Line One</t>
        </is>
      </c>
      <c r="B25" s="4" t="inlineStr">
        <is>
          <t>4201
Georgia Avenue NW</t>
        </is>
      </c>
    </row>
    <row r="26">
      <c r="A26" s="4" t="inlineStr">
        <is>
          <t>Entity Address, City or Town</t>
        </is>
      </c>
      <c r="B26" s="4" t="inlineStr">
        <is>
          <t>Washington</t>
        </is>
      </c>
    </row>
    <row r="27">
      <c r="A27" s="4" t="inlineStr">
        <is>
          <t>Entity Address, State or Province</t>
        </is>
      </c>
      <c r="B27" s="4" t="inlineStr">
        <is>
          <t>DC</t>
        </is>
      </c>
    </row>
    <row r="28">
      <c r="A28" s="4" t="inlineStr">
        <is>
          <t>Entity Address, Postal Zip Code</t>
        </is>
      </c>
      <c r="B28" s="4" t="inlineStr">
        <is>
          <t>20011</t>
        </is>
      </c>
    </row>
    <row r="29">
      <c r="A29" s="4" t="inlineStr">
        <is>
          <t>City Area Code</t>
        </is>
      </c>
      <c r="B29" s="4" t="inlineStr">
        <is>
          <t>(202)</t>
        </is>
      </c>
    </row>
    <row r="30">
      <c r="A30" s="4" t="inlineStr">
        <is>
          <t>Local Phone Number</t>
        </is>
      </c>
      <c r="B30" s="4" t="inlineStr">
        <is>
          <t>846-0300</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vate Shares</t>
        </is>
      </c>
      <c r="B1" s="2" t="inlineStr">
        <is>
          <t>9 Months Ended</t>
        </is>
      </c>
    </row>
    <row r="2">
      <c r="B2" s="2" t="inlineStr">
        <is>
          <t>Sep. 30, 2021</t>
        </is>
      </c>
    </row>
    <row r="3">
      <c r="A3" s="3" t="inlineStr">
        <is>
          <t>Private Shares [Abstract]</t>
        </is>
      </c>
    </row>
    <row r="4">
      <c r="A4" s="4" t="inlineStr">
        <is>
          <t>Private Shares</t>
        </is>
      </c>
      <c r="B4" s="4" t="inlineStr">
        <is>
          <t>Note 4 — Private
Shares Simultaneously with the
closing of the Public Offering and the sale of the Units, the Sponsor, and Cantor have purchased an aggregate of 770,000 Private Shares
at a price of $10.00 per Private Placement Share, for an aggregate purchase price of $7,700,000. Of the total Private Placement Shares
sold, 722,750 were purchased by the Sponsor and 47,250 were purchased by Cantor (see Note 8). The proceeds from the
Private Shares were added to the proceeds from the Public Offering held in the Trust Account. If the Company does not complete a Business
Combination within the Combination Period, the proceeds from the sale of the Private Shares will be used to fund the redemption of the
Public Shares (subject to the requirements of applicable law). The Private Shares are identical to the shares in the Units sold to the
public, except that the purchasers of the Private Shares have also agreed not to transfer, assign or sell any of the Private Shares (except
in connection with the same limited exceptions that the Founder Shares may be transferred as described below) until after the completion
of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November 20, 2020, the Sponsor paid $25,000
in consideration for 2,875,000 shares of common stock (the “Founder Shares”). On March 2, 2021, the Company effected
a stock dividend of 1.25 for 1 for each common share held by the Sponsor, resulting in the Sponsor holding an aggregate of 3,593,750 common
shares, of which up to 468,750 shares were subject to forfeiture. On September 15, 2021, the Company effected an additional
1.4 for 1 dividend, resulting in 5,031,250 Founder Shares, of which up to 656,250 shares were subject to forfeiture to the extent
that the underwriters’ over-allotment was not exercised in full or in part, so that the Sponsor collectively owns shares equal
to 35% of the shares issued in the Public Offering. Subsequent to these financial statements, on November 3,
2021, the Company effected an additional 1.08 for 1 dividend, and as a result, the Company’s initial stockholders held 5,433,750
Founder Shares, which included an aggregate of up to 708,750 shares subject to forfeiture (see Note 8). On November 8, 2021 the underwriter
partially exercised their over-allotment option and purchased an additional 2,000,000 Units out of the 2,025,000 available to them and
forfeited the remainder. As a result, 8,750 Founder Shares were forfeited resulting in aggregate Founder Shares outstanding of 5,425,000
(see Note 8). The Company’s Sponsor, officers and directors
have agreed not to transfer, assign or sell any Founder Shares or Private Shares until the date of the consummation of our initial Business
Combination. The limited exceptions include transfers, assignments or sales to the Company’s or the Sponsor’s officers, directors,
consultants or their affiliates, to an entity’s members upon its liquidation, to relatives and trusts for estate planning purposes,
by virtue of the laws of descent and distribution upon death, pursuant to a qualified domestic relations order, to the Company for no
value for cancellation in connection with the consummation of our initial Business Combination, or in connection with the consummation
of a Business Combination at prices no greater than the price at which the shares were originally purchased, in each case where the transferee
agrees to be bound by these transfer restrictions. Promissory Note — Related
Party On December 19, 2020, the Company issued
an unsecured promissory note to the Sponsor (the “Promissory Note”), pursuant to which the Company may borrow up to an aggregate
principal amount of $150,000. The Promissory Note is non-interest bearing and payable on the earlier of (i) December 31, 2021, (ii)
the consummation of the Public Offering or (iii) the date on which the Company determines not to proceed with the Public Offering. As
of September 30, 2021, the company had $200,992 outstanding under the Promissory Note, which is now due on demand. The Sponsor acknowledged
that the Company is not in default. Administrative Support Agreement The Company has agreed,
commencing on the effective date of the Public Offering through the earlier of the Company’s consummation of a Business Combination
and its liquidation, to pay an affiliate of the Company’s management a total of $10,000 per month for office space, utilities and
secretarial support. As of September 30, 2021, no administrative fees had been recorded or paid.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Each loan would be evidenced
by promissory note. The notes may be repaid upon completion of a Business Combination, without interest, or, at the lender’s discretion,
up to $1,500,000 of notes may be converted upon completion of a Business Combination into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and shares issued to EBC (“EBC Shares”), as well as the holders of any warrants the Company’s Sponsor, officers,
directors or their affiliates may be issued in payment of working capital loans made to the Company (and all underlying securities), will
be entitled to registration rights pursuant to an agreement to be signed prior to or on the effective date of the offering. The holders
of a majority of these securities are entitled to make up to two demands that we register such securities. The holders of the majority
of the Founder Shares can elect to exercise these registration rights at any time commencing three months prior to the date on which these
shares of common stock are to be released from lock up. The holders of a majority of the Founder Shares, EBC Shares, and warrants issued
to the Sponsor, officers, directors or their affiliates in payment of working capital loans made to the Company (or underlying securities)
can elect to exercise these registration rights at any time after consummation of the Business Combination. Notwithstanding anything to
the contrary, EBC and Cantor may only make a demand on one occasion and only during the five-year period beginning on the Effective
Date of the registration statement of which the prospectus forms a part. In addition, the holders have certain “piggy-back”
registration rights with respect to registration statements filed subsequent to consummation of the Business Combination; provided, however,
that EBC and Cantor may participate in a “piggy-back” registration only during the seven-year period beginning on the
Effective Date of the registration statement of which this prospectus forms a part. The Company will bear the expenses incurred in connection
with the filing of any such registration statements. Underwriting Agreement The Company granted the underwriters a 45-day option
from the date of Public Offering to purchase up to 2,025,000 additional Units to cover over-allotments, if any, at the Public Offering
price less the underwriting discounts and commissions. On November 8, 2021, the underwriters partially exercised this option and purchased
an additional 2,000,000 Units and forfeited the remaining 25,000 available (see Note 8). The underwriters received a cash underwriting
discount of 2.0% of the gross proceeds of the Public Offering, or $2,700,000 (which is capped at $2,700,000 with the remaining $405,000
deferred to the close of the Business Combination with the rest of the deferred underwriting discount due to the underwriters’ partial
over-allotment exercise). The underwriters will be entitled to a cash underwriting
discount of 5.0% of the gross proceeds of the Public Offering, or $6,750,000 (or up to $8,167,500, inclusive of the $405,000 deferral
noted above, if the underwriters’ over-allotment is exercised in full) upon consummation of the Business Combination. Consulting and
Advisory Services Fee The Company engaged Cohen &amp; Company Capital
Markets (“CCM”), an affiliate of a passive member of the Sponsor, to provide consulting and advisory services in connection
with the Public Offering, for which it received an advisory fee equal to 0.6% of the aggregate proceeds of the Public Offering, net of
underwriter’s expenses. This fee was deducted from the underwriting fees paid to Cantor as described above. Affiliates of CCM have
and manage investment vehicles with a passive investment in the Sponsor. CCM agreed to defer the portion of its fee resulting from exercise
of the underwriters’ over-allotment option until the consummation of our initial Business Combination. The Company has also
engaged CCM as an advisor in connection with our initial Business Combination for which it will earn an advisory fee of 1.5% of the proceeds
of the Public Offering payable at closing of the Business Combination, which will be deducted from the deferred underwriting fee paid
to Cantor as described above. CCM’s fees will be offset from the underwriting fees described above and will not result in any incremental
fees to the Company. CCM is engaged to represent the Company’s
interests only and did not participate in the Public Offering as defined in FINRA Rule 5110(j)(16); it is acting as an independent financial
adviser as defined in FINRA Rule 5110(j)(9). As such, CCM did not acting as an underwriter in connection with the Public Offering, it
did not identify or solicit potential investors in the Public Offering or otherwise be involved in the distribution of the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7 — Stockholders’
Equity Preferred Stock Common Stock EBC Shares — On July 12, 2021, EBC returned 150,000 EBC
Shares to the Company, at no cost, which were subsequently cancelled. This return resulted in EBC shares outstanding of 50,000 pre-dividend.
The number of EBC Shares outstanding increased to 70,000 after giving effect to the stock dividend of 1.4 for 1 on September 15, 2021,
which is what was outstanding as of September 30, 2021. Subsequent to the date of these financials, the
Company issued a stock dividend of 1.08 for 1 on November 3, 2021, which resulted in 75,600 EBC Shares outstanding (see Note 8). The holders of the EBC Shares have agreed not
to transfer, assign or sell any such shares without our prior consent until the completion of our initial Business Combination. In addition,
the holders of the EBC Shares have agreed (i) to waive their conversion rights (or right to participate in any tender offer) with respect
to such shares in connection with the completion of our initial Business Combination and (ii) to waive their rights to liquidating distributions
from the Trust Account with respect to such shares if we fail to complete our initial Business Combination within the Combination Period. Public Warrants — Redemption of warrants The Company may redeem the Public Warrants:
● in
whole and not in part;
● at
a price of $0.01 per warrant;
● at
any time after the warrants become exercisable;
● if,
and only if, the reported last sale price of the common stock equals or exceeds $18.00 per share (as adjusted for stock splits, stock
dividends, reorganizations and recapitalizations) for any 20 trading days within a 30-trading day period commencing once the warrants
become exercisable and ending on the third business day prior to the notice of redemption to the warrant holders;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hrough the date that the financial statements were issued. Based upon this review, except
as noted below, the Company did not identify any subsequent events that would have required adjustment or disclosure in the financial
statements. On November 3, 2021, the Company effected an additional
1.08 for 1 dividend, and as a result, the Company’s initial stockholders hold 5,433,750 Founder Shares, which included an aggregate
of up to 708,750 shares subject to forfeiture to the extent that the underwriters’ over-allotment was not exercised in
full or in part. Additionally, this dividend effected the EBC Shares outstanding which thus increased from 70,000 to 75,600. On November 8, 2021, the Company consummated its Public Offering of
15,500,000 Units (the “Units” and, with respect to the common stock included in the Units being offered, the “Public
Shares”) at $10.00 per Unit (which included a partial exercise of the underwriters’ over-allotment option), which is discussed
in Note 3 (the “Public Offering”) and the sale of an aggregate of 770,000 shares (the “Private Shares”) at a price
of $10.00 per Private Share in a private placement to the Sponsor and Cantor Fitzgerald &amp; Co. (“Cantor”) that closed simultaneously
with the Public Offering. On November 8, 2021, the underwriter exercised 2,000,000 of the full 2,025,000 over-allotment option available
to them and forfeited the remainder. As a result, 8,750 Founder Shares were forfeited resulting in aggregate Founder Shares outstanding
of 5,425,000. Following the closing
of the Public Offering on November 8, 2021, $158,100,000 ($10.20 per Unit) from the net proceeds sold in the Public Offering, including
the proceeds of the sale of the Private Shares, was deposited in the Trust Account. On November 9, 2021, $2,287,318 of the net proceeds
from the Public Offering and the proceeds of the sale of the Private Shares were deposited in the Company’s operating bank account
for working capital needs which is presented as Due from Sponsor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final prospectus for the Public Offering
which contains the initial audited financial statements and notes thereto for the six months ended June 30, 2021 as filed with the SEC
on November 8, 2021 as well as the Form 8-K with the audited balance sheet as of November 8, 2021 which was filed with the SEC on November
16, 2021. The interim results for the three and nine months ended September 30, 2021 are not necessarily indicative of the results to
be expected for the period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
        </is>
      </c>
    </row>
    <row r="6">
      <c r="A6" s="4" t="inlineStr">
        <is>
          <t>Use of Estimates</t>
        </is>
      </c>
      <c r="B6" s="4" t="inlineStr">
        <is>
          <t xml:space="preserve">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s
$21,181 in cash and no cash equivalents as of September 30, 2021. </t>
        </is>
      </c>
    </row>
    <row r="8">
      <c r="A8" s="4" t="inlineStr">
        <is>
          <t>Deferred Offering Costs</t>
        </is>
      </c>
      <c r="B8" s="4" t="inlineStr">
        <is>
          <t xml:space="preserve">Deferred Offering
Costs The Company complies
with the requirements of ASC 340-10-S99-1 and SEC Staff Accounting Bulletin Topic 5A – “Expenses of Offering.” Deferred
offering costs consist of underwriter, accounting, filing and legal expenses incurred through the balance sheet date that are directly
related to the Public Offering and were charged to temporary equity and stockholder’s equity based on the underlying instruments’
relative fair value upon the completion of the Public Offering. If the Public Offering had proved to be unsuccessful, these deferred costs,
as well as additional expenses to be incurred, would have been charged to operations. </t>
        </is>
      </c>
    </row>
    <row r="9">
      <c r="A9" s="4" t="inlineStr">
        <is>
          <t>Fair Value of Financial Instruments</t>
        </is>
      </c>
      <c r="B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
        </is>
      </c>
    </row>
    <row r="10">
      <c r="A10" s="4" t="inlineStr">
        <is>
          <t>Net Loss Per Common Share</t>
        </is>
      </c>
      <c r="B10" s="4" t="inlineStr">
        <is>
          <t xml:space="preserve">Net Loss Per Common Share The Company applies the two-class method in calculating
earnings per share, with one class being the redeemable shares and one class being the non-redeemable shares. The contractual formula
utilized to calculate the redemption amount approximates fair value. Changes in fair value are not considered a dividend for the purposes
of the numerator in the earnings per share calculation. Net loss per common share is computed by dividing the pro rata net loss between
the redeemable common stock and the non-redeemable common stock by the weighted average number of shares of common stock outstanding for
each of the periods. The calculation of diluted loss per share of common stock does not consider the effect of the warrants issued in
connection with the Public Offering since the exercise of the warrants is contingent upon the occurrence of future events and the inclusion
of such warrants would be anti-dilutive.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12, 2020 (inception) through September 30, 2021.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 Insurance Company coverage of $250,000. The Company has not experienced losses on this account. </t>
        </is>
      </c>
    </row>
    <row r="13">
      <c r="A13" s="4" t="inlineStr">
        <is>
          <t>Recent Accounting Pronouncements</t>
        </is>
      </c>
      <c r="B13"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t>
        </is>
      </c>
    </row>
    <row r="14">
      <c r="A14" s="4" t="inlineStr">
        <is>
          <t>Fair Value Measurement</t>
        </is>
      </c>
      <c r="B14"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5">
      <c r="A15" s="4" t="inlineStr">
        <is>
          <t>Common Stock Subject to Possible Redemption</t>
        </is>
      </c>
      <c r="B15" s="4" t="inlineStr">
        <is>
          <t xml:space="preserve">Common Stock Subject
to Possible Redemption As of September 30, 2021,
there were no shares of common stock subject to possible redemption issued or outstanding. The Company accounts for its shares of common
stock subject to possible redemption in accordance with guidance in ASC Topic 480 “Distinguishing Liabilities from Equity.”
Shares of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shares
of common stock sold in the Public Offering feature certain redemption rights that are considered to be outside of the Company’s
control and subject to the occurrence of uncertain future events. The Company recognizes
changes in redemption value immediately as they occur and adjusts the carrying value of shares of redeemable common stock to equal the
redemption value at the end of each reporting period. Such changes are reflected in additional paid-in capital, or in the absence of additional
capital, in accumulated defic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rganization and Business Operations (Details) - USD ($)</t>
        </is>
      </c>
      <c r="B1" s="2" t="inlineStr">
        <is>
          <t>Nov. 08, 2021</t>
        </is>
      </c>
      <c r="C1" s="2" t="inlineStr">
        <is>
          <t>Sep. 30, 2021</t>
        </is>
      </c>
    </row>
    <row r="2">
      <c r="A2" s="3" t="inlineStr">
        <is>
          <t>Organization and Business Operations (Details) [Line Items]</t>
        </is>
      </c>
    </row>
    <row r="3">
      <c r="A3" s="4" t="inlineStr">
        <is>
          <t>Price per share (in Dollars per share)</t>
        </is>
      </c>
      <c r="C3" s="6" t="n">
        <v>10</v>
      </c>
    </row>
    <row r="4">
      <c r="A4" s="4" t="inlineStr">
        <is>
          <t>Transaction costs</t>
        </is>
      </c>
      <c r="C4" s="6" t="n">
        <v>11381337</v>
      </c>
    </row>
    <row r="5">
      <c r="A5" s="4" t="inlineStr">
        <is>
          <t>Underwriting commissions</t>
        </is>
      </c>
      <c r="C5" s="5" t="n">
        <v>2700000</v>
      </c>
    </row>
    <row r="6">
      <c r="A6" s="4" t="inlineStr">
        <is>
          <t>Deferred underwriting fees</t>
        </is>
      </c>
      <c r="C6" s="5" t="n">
        <v>8150000</v>
      </c>
    </row>
    <row r="7">
      <c r="A7" s="4" t="inlineStr">
        <is>
          <t>Other cash offering costs</t>
        </is>
      </c>
      <c r="C7" s="6" t="n">
        <v>531337</v>
      </c>
    </row>
    <row r="8">
      <c r="A8" s="4" t="inlineStr">
        <is>
          <t>Asset held in trust account percentage</t>
        </is>
      </c>
      <c r="C8" s="4" t="inlineStr">
        <is>
          <t>80.00%</t>
        </is>
      </c>
    </row>
    <row r="9">
      <c r="A9" s="4" t="inlineStr">
        <is>
          <t>Outstanding voting securities percentage</t>
        </is>
      </c>
      <c r="C9" s="4" t="inlineStr">
        <is>
          <t>50.00%</t>
        </is>
      </c>
    </row>
    <row r="10">
      <c r="A10" s="4" t="inlineStr">
        <is>
          <t>Maturity days</t>
        </is>
      </c>
      <c r="C10" s="4" t="inlineStr">
        <is>
          <t>180 days</t>
        </is>
      </c>
    </row>
    <row r="11">
      <c r="A11" s="4" t="inlineStr">
        <is>
          <t>Share redemption percentage</t>
        </is>
      </c>
      <c r="C11" s="4" t="inlineStr">
        <is>
          <t>100.00%</t>
        </is>
      </c>
    </row>
    <row r="12">
      <c r="A12" s="4" t="inlineStr">
        <is>
          <t>Cash</t>
        </is>
      </c>
      <c r="C12" s="6" t="n">
        <v>21181</v>
      </c>
    </row>
    <row r="13">
      <c r="A13" s="4" t="inlineStr">
        <is>
          <t>Working capital deficit</t>
        </is>
      </c>
      <c r="C13" s="5" t="n">
        <v>398381</v>
      </c>
    </row>
    <row r="14">
      <c r="A14" s="4" t="inlineStr">
        <is>
          <t>Payment from Sponsor</t>
        </is>
      </c>
      <c r="C14" s="5" t="n">
        <v>25000</v>
      </c>
    </row>
    <row r="15">
      <c r="A15" s="4" t="inlineStr">
        <is>
          <t>Promissory note from Sponsor</t>
        </is>
      </c>
      <c r="C15" s="6" t="n">
        <v>150000</v>
      </c>
    </row>
    <row r="16">
      <c r="A16" s="4" t="inlineStr">
        <is>
          <t>Subsequent Event [Member]</t>
        </is>
      </c>
    </row>
    <row r="17">
      <c r="A17" s="3" t="inlineStr">
        <is>
          <t>Organization and Business Operations (Details) [Line Items]</t>
        </is>
      </c>
    </row>
    <row r="18">
      <c r="A18" s="4" t="inlineStr">
        <is>
          <t>Underwriter exercised (in Shares)</t>
        </is>
      </c>
      <c r="B18" s="5" t="n">
        <v>2000000</v>
      </c>
    </row>
    <row r="19">
      <c r="A19" s="4" t="inlineStr">
        <is>
          <t>Cash</t>
        </is>
      </c>
      <c r="B19" s="6" t="n">
        <v>20766</v>
      </c>
    </row>
    <row r="20">
      <c r="A20" s="4" t="inlineStr">
        <is>
          <t>Due from Sponsor</t>
        </is>
      </c>
      <c r="B20" s="5" t="n">
        <v>2287318</v>
      </c>
    </row>
    <row r="21">
      <c r="A21" s="4" t="inlineStr">
        <is>
          <t>Working capital</t>
        </is>
      </c>
      <c r="B21" s="6" t="n">
        <v>1632496</v>
      </c>
    </row>
    <row r="22">
      <c r="A22" s="4" t="inlineStr">
        <is>
          <t>Sponsor [Member]</t>
        </is>
      </c>
    </row>
    <row r="23">
      <c r="A23" s="3" t="inlineStr">
        <is>
          <t>Organization and Business Operations (Details) [Line Items]</t>
        </is>
      </c>
    </row>
    <row r="24">
      <c r="A24" s="4" t="inlineStr">
        <is>
          <t>public share price (in Dollars per share)</t>
        </is>
      </c>
      <c r="C24" s="8" t="n">
        <v>10.2</v>
      </c>
    </row>
    <row r="25">
      <c r="A25" s="4" t="inlineStr">
        <is>
          <t>IPO [Member]</t>
        </is>
      </c>
    </row>
    <row r="26">
      <c r="A26" s="3" t="inlineStr">
        <is>
          <t>Organization and Business Operations (Details) [Line Items]</t>
        </is>
      </c>
    </row>
    <row r="27">
      <c r="A27" s="4" t="inlineStr">
        <is>
          <t>Share issued (in Shares)</t>
        </is>
      </c>
      <c r="B27" s="5" t="n">
        <v>15500000</v>
      </c>
    </row>
    <row r="28">
      <c r="A28" s="4" t="inlineStr">
        <is>
          <t>Price per share (in Dollars per share)</t>
        </is>
      </c>
      <c r="B28" s="6" t="n">
        <v>10</v>
      </c>
    </row>
    <row r="29">
      <c r="A29" s="4" t="inlineStr">
        <is>
          <t>Per unit price (in Dollars per share)</t>
        </is>
      </c>
      <c r="C29" s="9" t="n">
        <v>10.2</v>
      </c>
    </row>
    <row r="30">
      <c r="A30" s="4" t="inlineStr">
        <is>
          <t>Pro rate price per share (in Dollars per share)</t>
        </is>
      </c>
      <c r="C30" s="8" t="n">
        <v>10.2</v>
      </c>
    </row>
    <row r="31">
      <c r="A31" s="4" t="inlineStr">
        <is>
          <t>IPO [Member] | Subsequent Event [Member]</t>
        </is>
      </c>
    </row>
    <row r="32">
      <c r="A32" s="3" t="inlineStr">
        <is>
          <t>Organization and Business Operations (Details) [Line Items]</t>
        </is>
      </c>
    </row>
    <row r="33">
      <c r="A33" s="4" t="inlineStr">
        <is>
          <t>Share issued (in Shares)</t>
        </is>
      </c>
      <c r="B33" s="5" t="n">
        <v>15500000</v>
      </c>
    </row>
    <row r="34">
      <c r="A34" s="4" t="inlineStr">
        <is>
          <t>Price per share (in Dollars per share)</t>
        </is>
      </c>
      <c r="B34" s="8" t="n">
        <v>10.2</v>
      </c>
    </row>
    <row r="35">
      <c r="A35" s="4" t="inlineStr">
        <is>
          <t>Net proceeds</t>
        </is>
      </c>
      <c r="B35" s="6" t="n">
        <v>158100000</v>
      </c>
    </row>
    <row r="36">
      <c r="A36" s="4" t="inlineStr">
        <is>
          <t>Over-Allotment Option [Member]</t>
        </is>
      </c>
    </row>
    <row r="37">
      <c r="A37" s="3" t="inlineStr">
        <is>
          <t>Organization and Business Operations (Details) [Line Items]</t>
        </is>
      </c>
    </row>
    <row r="38">
      <c r="A38" s="4" t="inlineStr">
        <is>
          <t>Share issued (in Shares)</t>
        </is>
      </c>
      <c r="B38" s="5" t="n">
        <v>770000</v>
      </c>
    </row>
    <row r="39">
      <c r="A39" s="4" t="inlineStr">
        <is>
          <t>Forfeited the remainder (in Shares)</t>
        </is>
      </c>
      <c r="B39" s="5" t="n">
        <v>2025000</v>
      </c>
    </row>
    <row r="40">
      <c r="A40" s="4" t="inlineStr">
        <is>
          <t>Over-Allotment Option [Member] | Subsequent Event [Member]</t>
        </is>
      </c>
    </row>
    <row r="41">
      <c r="A41" s="3" t="inlineStr">
        <is>
          <t>Organization and Business Operations (Details) [Line Items]</t>
        </is>
      </c>
    </row>
    <row r="42">
      <c r="A42" s="4" t="inlineStr">
        <is>
          <t>Share issued (in Shares)</t>
        </is>
      </c>
      <c r="B42" s="5" t="n">
        <v>2000000</v>
      </c>
    </row>
    <row r="43">
      <c r="A43" s="4" t="inlineStr">
        <is>
          <t>Private Placement [Member] | Sponsor [Member]</t>
        </is>
      </c>
    </row>
    <row r="44">
      <c r="A44" s="3" t="inlineStr">
        <is>
          <t>Organization and Business Operations (Details) [Line Items]</t>
        </is>
      </c>
    </row>
    <row r="45">
      <c r="A45" s="4" t="inlineStr">
        <is>
          <t>Price per share (in Dollars per share)</t>
        </is>
      </c>
      <c r="B45" s="6" t="n">
        <v>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3" t="inlineStr">
        <is>
          <t>Accounting Policies [Abstract]</t>
        </is>
      </c>
    </row>
    <row r="4">
      <c r="A4" s="4" t="inlineStr">
        <is>
          <t>Cash and no cash equivalents</t>
        </is>
      </c>
      <c r="B4" s="6" t="n">
        <v>21181</v>
      </c>
      <c r="C4" s="6" t="n">
        <v>25010</v>
      </c>
    </row>
    <row r="5">
      <c r="A5" s="4" t="inlineStr">
        <is>
          <t>Federal depository insurance coverage</t>
        </is>
      </c>
      <c r="B5"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7" customWidth="1" min="2" max="2"/>
  </cols>
  <sheetData>
    <row r="1">
      <c r="A1" s="1" t="inlineStr">
        <is>
          <t>Initial Public Offering (Details) - Subsequent Event [Member]</t>
        </is>
      </c>
      <c r="B1" s="2" t="inlineStr">
        <is>
          <t>Nov. 08, 2021USD ($)$ / sharesshares</t>
        </is>
      </c>
    </row>
    <row r="2">
      <c r="A2" s="3" t="inlineStr">
        <is>
          <t>Initial Public Offering (Details) [Line Items]</t>
        </is>
      </c>
    </row>
    <row r="3">
      <c r="A3" s="4" t="inlineStr">
        <is>
          <t>Share price per unit | $ / shares</t>
        </is>
      </c>
      <c r="B3" s="7" t="n">
        <v>0.0001</v>
      </c>
    </row>
    <row r="4">
      <c r="A4" s="4" t="inlineStr">
        <is>
          <t>Gross proceeds (in Dollars) | $</t>
        </is>
      </c>
      <c r="B4" s="6" t="n">
        <v>155000000</v>
      </c>
    </row>
    <row r="5">
      <c r="A5" s="4" t="inlineStr">
        <is>
          <t>Exercise price | $ / shares</t>
        </is>
      </c>
      <c r="B5" s="8" t="n">
        <v>11.5</v>
      </c>
    </row>
    <row r="6">
      <c r="A6" s="4" t="inlineStr">
        <is>
          <t>IPO [Member]</t>
        </is>
      </c>
    </row>
    <row r="7">
      <c r="A7" s="3" t="inlineStr">
        <is>
          <t>Initial Public Offering (Details) [Line Items]</t>
        </is>
      </c>
    </row>
    <row r="8">
      <c r="A8" s="4" t="inlineStr">
        <is>
          <t>Share issued (in Shares) | shares</t>
        </is>
      </c>
      <c r="B8" s="5" t="n">
        <v>15500000</v>
      </c>
    </row>
    <row r="9">
      <c r="A9" s="4" t="inlineStr">
        <is>
          <t>Full underwriters (in Dollars) | $</t>
        </is>
      </c>
      <c r="B9" s="6" t="n">
        <v>15500000</v>
      </c>
    </row>
    <row r="10">
      <c r="A10" s="4" t="inlineStr">
        <is>
          <t>Over-Allotment Option [Member]</t>
        </is>
      </c>
    </row>
    <row r="11">
      <c r="A11" s="3" t="inlineStr">
        <is>
          <t>Initial Public Offering (Details) [Line Items]</t>
        </is>
      </c>
    </row>
    <row r="12">
      <c r="A12" s="4" t="inlineStr">
        <is>
          <t>Share issued (in Shares) | shares</t>
        </is>
      </c>
      <c r="B12" s="5" t="n">
        <v>2000000</v>
      </c>
    </row>
    <row r="13">
      <c r="A13" s="4" t="inlineStr">
        <is>
          <t>Full underwriters (in Dollars) | $</t>
        </is>
      </c>
      <c r="B13" s="6" t="n">
        <v>2025000</v>
      </c>
    </row>
    <row r="14">
      <c r="A14" s="4" t="inlineStr">
        <is>
          <t>Share price per unit | $ / shares</t>
        </is>
      </c>
      <c r="B14"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37" customWidth="1" min="2" max="2"/>
  </cols>
  <sheetData>
    <row r="1">
      <c r="A1" s="1" t="inlineStr">
        <is>
          <t>Private Shares (Details)</t>
        </is>
      </c>
      <c r="B1" s="2" t="inlineStr">
        <is>
          <t>9 Months Ended</t>
        </is>
      </c>
    </row>
    <row r="2">
      <c r="B2" s="2" t="inlineStr">
        <is>
          <t>Sep. 30, 2021USD ($)$ / sharesshares</t>
        </is>
      </c>
    </row>
    <row r="3">
      <c r="A3" s="3" t="inlineStr">
        <is>
          <t>Private Shares (Details) [Line Items]</t>
        </is>
      </c>
    </row>
    <row r="4">
      <c r="A4" s="4" t="inlineStr">
        <is>
          <t>Aggregate purchase</t>
        </is>
      </c>
      <c r="B4" s="5" t="n">
        <v>770000</v>
      </c>
    </row>
    <row r="5">
      <c r="A5" s="4" t="inlineStr">
        <is>
          <t>Price per share (in Dollars per share) | $ / shares</t>
        </is>
      </c>
      <c r="B5" s="6" t="n">
        <v>10</v>
      </c>
    </row>
    <row r="6">
      <c r="A6" s="4" t="inlineStr">
        <is>
          <t>Aggregate purchase value (in Dollars) | $</t>
        </is>
      </c>
      <c r="B6" s="6" t="n">
        <v>7700000</v>
      </c>
    </row>
    <row r="7">
      <c r="A7" s="4" t="inlineStr">
        <is>
          <t>Sponsor [Member]</t>
        </is>
      </c>
    </row>
    <row r="8">
      <c r="A8" s="3" t="inlineStr">
        <is>
          <t>Private Shares (Details) [Line Items]</t>
        </is>
      </c>
    </row>
    <row r="9">
      <c r="A9" s="4" t="inlineStr">
        <is>
          <t>Aggregate purchase</t>
        </is>
      </c>
      <c r="B9" s="5" t="n">
        <v>722750</v>
      </c>
    </row>
    <row r="10">
      <c r="A10" s="4" t="inlineStr">
        <is>
          <t>Cantor [Member]</t>
        </is>
      </c>
    </row>
    <row r="11">
      <c r="A11" s="3" t="inlineStr">
        <is>
          <t>Private Shares (Details) [Line Items]</t>
        </is>
      </c>
    </row>
    <row r="12">
      <c r="A12" s="4" t="inlineStr">
        <is>
          <t>Aggregate purchase</t>
        </is>
      </c>
      <c r="B12" s="5" t="n">
        <v>472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Assets:</t>
        </is>
      </c>
    </row>
    <row r="3">
      <c r="A3" s="4" t="inlineStr">
        <is>
          <t>Cash</t>
        </is>
      </c>
      <c r="C3" s="6" t="n">
        <v>21181</v>
      </c>
      <c r="D3" s="6" t="n">
        <v>25010</v>
      </c>
    </row>
    <row r="4">
      <c r="A4" s="4" t="inlineStr">
        <is>
          <t>Total current assets</t>
        </is>
      </c>
      <c r="C4" s="5" t="n">
        <v>21181</v>
      </c>
      <c r="D4" s="5" t="n">
        <v>25010</v>
      </c>
    </row>
    <row r="5">
      <c r="A5" s="4" t="inlineStr">
        <is>
          <t>Deferred offering costs</t>
        </is>
      </c>
      <c r="C5" s="5" t="n">
        <v>412579</v>
      </c>
      <c r="D5" s="5" t="n">
        <v>91479</v>
      </c>
    </row>
    <row r="6">
      <c r="A6" s="4" t="inlineStr">
        <is>
          <t>Total assets</t>
        </is>
      </c>
      <c r="C6" s="5" t="n">
        <v>433760</v>
      </c>
      <c r="D6" s="5" t="n">
        <v>116489</v>
      </c>
    </row>
    <row r="7">
      <c r="A7" s="3" t="inlineStr">
        <is>
          <t>Liabilities and Stockholder’s Equity</t>
        </is>
      </c>
    </row>
    <row r="8">
      <c r="A8" s="4" t="inlineStr">
        <is>
          <t>Accrued offering costs and expenses</t>
        </is>
      </c>
      <c r="C8" s="5" t="n">
        <v>218570</v>
      </c>
      <c r="D8" s="5" t="n">
        <v>20450</v>
      </c>
    </row>
    <row r="9">
      <c r="A9" s="4" t="inlineStr">
        <is>
          <t>Promissory Note - Related Party</t>
        </is>
      </c>
      <c r="C9" s="5" t="n">
        <v>200992</v>
      </c>
      <c r="D9" s="5" t="n">
        <v>72811</v>
      </c>
    </row>
    <row r="10">
      <c r="A10" s="4" t="inlineStr">
        <is>
          <t>Total current liabilities</t>
        </is>
      </c>
      <c r="C10" s="5" t="n">
        <v>419562</v>
      </c>
      <c r="D10" s="5" t="n">
        <v>93261</v>
      </c>
    </row>
    <row r="11">
      <c r="A11" s="4" t="inlineStr">
        <is>
          <t>Commitments and Contingencies (see Note 6)</t>
        </is>
      </c>
      <c r="C11" s="4" t="inlineStr">
        <is>
          <t xml:space="preserve"> </t>
        </is>
      </c>
      <c r="D11" s="4" t="inlineStr">
        <is>
          <t xml:space="preserve"> </t>
        </is>
      </c>
    </row>
    <row r="12">
      <c r="A12" s="3" t="inlineStr">
        <is>
          <t>Stockholder’s Equity:</t>
        </is>
      </c>
    </row>
    <row r="13">
      <c r="A13" s="4" t="inlineStr">
        <is>
          <t>Preferred stock, $0.0001 par value; 1,000,000 shares authorized; none issued and outstanding</t>
        </is>
      </c>
      <c r="C13" s="4" t="inlineStr">
        <is>
          <t xml:space="preserve"> </t>
        </is>
      </c>
      <c r="D13" s="4" t="inlineStr">
        <is>
          <t xml:space="preserve"> </t>
        </is>
      </c>
    </row>
    <row r="14">
      <c r="A14" s="4" t="inlineStr">
        <is>
          <t>Common stock, $0.0001 par value; 50,000,000 shares authorized; 5,101,250 shares issued and 5,206,250 shares outstanding at September 30, 2021 and December 31, 2020 (1)</t>
        </is>
      </c>
      <c r="B14" s="4" t="inlineStr">
        <is>
          <t>[1]</t>
        </is>
      </c>
      <c r="C14" s="5" t="n">
        <v>510</v>
      </c>
      <c r="D14" s="5" t="n">
        <v>521</v>
      </c>
    </row>
    <row r="15">
      <c r="A15" s="4" t="inlineStr">
        <is>
          <t>Additional paid-in capital</t>
        </is>
      </c>
      <c r="C15" s="5" t="n">
        <v>25360</v>
      </c>
      <c r="D15" s="5" t="n">
        <v>25349</v>
      </c>
    </row>
    <row r="16">
      <c r="A16" s="4" t="inlineStr">
        <is>
          <t>Accumulated deficit</t>
        </is>
      </c>
      <c r="C16" s="5" t="n">
        <v>-11672</v>
      </c>
      <c r="D16" s="5" t="n">
        <v>-2642</v>
      </c>
    </row>
    <row r="17">
      <c r="A17" s="4" t="inlineStr">
        <is>
          <t>Total stockholder’s equity</t>
        </is>
      </c>
      <c r="C17" s="5" t="n">
        <v>14198</v>
      </c>
      <c r="D17" s="5" t="n">
        <v>23228</v>
      </c>
    </row>
    <row r="18">
      <c r="A18" s="4" t="inlineStr">
        <is>
          <t>Total Liabilities and Stockholder’s Equity</t>
        </is>
      </c>
      <c r="C18" s="6" t="n">
        <v>433760</v>
      </c>
      <c r="D18" s="6" t="n">
        <v>116489</v>
      </c>
    </row>
    <row r="19"/>
    <row r="20">
      <c r="A20" s="4" t="inlineStr">
        <is>
          <t>[1]</t>
        </is>
      </c>
      <c r="B20" s="4" t="inlineStr">
        <is>
          <t>Included
up to 656,250 Founder Shares subject to forfeiture if the over-allotment option was not exercised in full or in part by the underwriters
(see Note 5). The underwriters partially exercised their over-allotment option on November 8, 2021 and forfeited the remainder
(see Note 8).</t>
        </is>
      </c>
    </row>
  </sheetData>
  <mergeCells count="3">
    <mergeCell ref="A1:B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Nov. 03, 2021</t>
        </is>
      </c>
      <c r="C1" s="2" t="inlineStr">
        <is>
          <t>Mar. 02, 2021</t>
        </is>
      </c>
      <c r="D1" s="2" t="inlineStr">
        <is>
          <t>Sep. 15, 2021</t>
        </is>
      </c>
      <c r="E1" s="2" t="inlineStr">
        <is>
          <t>Nov. 20, 2020</t>
        </is>
      </c>
      <c r="F1" s="2" t="inlineStr">
        <is>
          <t>Sep. 30, 2021</t>
        </is>
      </c>
      <c r="G1" s="2" t="inlineStr">
        <is>
          <t>Nov. 08, 2021</t>
        </is>
      </c>
      <c r="H1" s="2" t="inlineStr">
        <is>
          <t>Dec. 19, 2020</t>
        </is>
      </c>
    </row>
    <row r="2">
      <c r="A2" s="3" t="inlineStr">
        <is>
          <t>Related Party Transactions (Details) [Line Items]</t>
        </is>
      </c>
    </row>
    <row r="3">
      <c r="A3" s="4" t="inlineStr">
        <is>
          <t>Stock split, description</t>
        </is>
      </c>
      <c r="C3" s="4" t="inlineStr">
        <is>
          <t>the Company effected
a stock dividend of 1.25 for 1 for each common share held by the Sponsor, resulting in the Sponsor holding an aggregate of 3,593,750 common
shares, of which up to 468,750 shares were subject to forfeiture.</t>
        </is>
      </c>
      <c r="D3" s="4" t="inlineStr">
        <is>
          <t>the Company effected an additional
1.4 for 1 dividend, resulting in 5,031,250 Founder Shares, of which up to 656,250 shares were subject to forfeiture to the extent
that the underwriters’ over-allotment was not exercised in full or in part, so that the Sponsor collectively owns shares equal
to 35% of the shares issued in the Public Offering.</t>
        </is>
      </c>
    </row>
    <row r="4">
      <c r="A4" s="4" t="inlineStr">
        <is>
          <t>Aggregate principal amount</t>
        </is>
      </c>
      <c r="H4" s="6" t="n">
        <v>150000</v>
      </c>
    </row>
    <row r="5">
      <c r="A5" s="4" t="inlineStr">
        <is>
          <t>Outstanding under the promissory note</t>
        </is>
      </c>
      <c r="F5" s="6" t="n">
        <v>200992</v>
      </c>
    </row>
    <row r="6">
      <c r="A6" s="4" t="inlineStr">
        <is>
          <t>Office space, utilities and secretarial support</t>
        </is>
      </c>
      <c r="F6" s="5" t="n">
        <v>10000</v>
      </c>
    </row>
    <row r="7">
      <c r="A7" s="4" t="inlineStr">
        <is>
          <t>Subsequent Event [Member]</t>
        </is>
      </c>
    </row>
    <row r="8">
      <c r="A8" s="3" t="inlineStr">
        <is>
          <t>Related Party Transactions (Details) [Line Items]</t>
        </is>
      </c>
    </row>
    <row r="9">
      <c r="A9" s="4" t="inlineStr">
        <is>
          <t>Stock split, description</t>
        </is>
      </c>
      <c r="B9" s="4" t="inlineStr">
        <is>
          <t>the Company effected an additional 1.08 for 1 dividend, and as a result, the Company’s initial stockholders held 5,433,750
Founder Shares, which included an aggregate of up to 708,750 shares subject to forfeiture (see Note 8).</t>
        </is>
      </c>
    </row>
    <row r="10">
      <c r="A10" s="4" t="inlineStr">
        <is>
          <t>Underwriter partially exercised, description</t>
        </is>
      </c>
      <c r="G10" s="4" t="inlineStr">
        <is>
          <t>the underwriter
partially exercised their over-allotment option and purchased an additional 2,000,000 Units out of the 2,025,000 available to them and
forfeited the remainder. As a result, 8,750 Founder Shares were forfeited resulting in aggregate Founder Shares outstanding of 5,425,000
(see Note 8).</t>
        </is>
      </c>
    </row>
    <row r="11">
      <c r="A11" s="4" t="inlineStr">
        <is>
          <t>Series of Individually Immaterial Business Acquisitions [Member]</t>
        </is>
      </c>
    </row>
    <row r="12">
      <c r="A12" s="3" t="inlineStr">
        <is>
          <t>Related Party Transactions (Details) [Line Items]</t>
        </is>
      </c>
    </row>
    <row r="13">
      <c r="A13" s="4" t="inlineStr">
        <is>
          <t>Business combination</t>
        </is>
      </c>
      <c r="F13" s="6" t="n">
        <v>1500000</v>
      </c>
    </row>
    <row r="14">
      <c r="A14" s="4" t="inlineStr">
        <is>
          <t>Business combination units at a price per unit (in Dollars per share)</t>
        </is>
      </c>
      <c r="F14" s="6" t="n">
        <v>10</v>
      </c>
    </row>
    <row r="15">
      <c r="A15" s="4" t="inlineStr">
        <is>
          <t>Founder Shares [Member]</t>
        </is>
      </c>
    </row>
    <row r="16">
      <c r="A16" s="3" t="inlineStr">
        <is>
          <t>Related Party Transactions (Details) [Line Items]</t>
        </is>
      </c>
    </row>
    <row r="17">
      <c r="A17" s="4" t="inlineStr">
        <is>
          <t>Sponsor paid</t>
        </is>
      </c>
      <c r="E17" s="6" t="n">
        <v>25000</v>
      </c>
    </row>
    <row r="18">
      <c r="A18" s="4" t="inlineStr">
        <is>
          <t>Common Stock [Member] | Founder Shares [Member]</t>
        </is>
      </c>
    </row>
    <row r="19">
      <c r="A19" s="3" t="inlineStr">
        <is>
          <t>Related Party Transactions (Details) [Line Items]</t>
        </is>
      </c>
    </row>
    <row r="20">
      <c r="A20" s="4" t="inlineStr">
        <is>
          <t>Issuance of shares (in Shares)</t>
        </is>
      </c>
      <c r="E20" s="5" t="n">
        <v>28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80" customWidth="1" min="3" max="3"/>
  </cols>
  <sheetData>
    <row r="1">
      <c r="A1" s="1" t="inlineStr">
        <is>
          <t>Commitments and Contingencies (Details) - USD ($)</t>
        </is>
      </c>
      <c r="B1" s="2" t="inlineStr">
        <is>
          <t>Nov. 08, 2021</t>
        </is>
      </c>
      <c r="C1" s="2" t="inlineStr">
        <is>
          <t>Sep. 30, 2021</t>
        </is>
      </c>
    </row>
    <row r="2">
      <c r="A2" s="3" t="inlineStr">
        <is>
          <t>Commitments and Contingencies (Details) [Line Items]</t>
        </is>
      </c>
    </row>
    <row r="3">
      <c r="A3" s="4" t="inlineStr">
        <is>
          <t>Purchase of additional units (in Shares)</t>
        </is>
      </c>
      <c r="B3" s="5" t="n">
        <v>2000000</v>
      </c>
      <c r="C3" s="5" t="n">
        <v>2025000</v>
      </c>
    </row>
    <row r="4">
      <c r="A4" s="4" t="inlineStr">
        <is>
          <t>Remaining forfeited shares (in Shares)</t>
        </is>
      </c>
      <c r="B4" s="5" t="n">
        <v>25000</v>
      </c>
    </row>
    <row r="5">
      <c r="A5" s="4" t="inlineStr">
        <is>
          <t>Underwriting discount percentage</t>
        </is>
      </c>
      <c r="C5" s="4" t="inlineStr">
        <is>
          <t>2.00%</t>
        </is>
      </c>
    </row>
    <row r="6">
      <c r="A6" s="4" t="inlineStr">
        <is>
          <t>Gross proceeds</t>
        </is>
      </c>
      <c r="C6" s="6" t="n">
        <v>2700000</v>
      </c>
    </row>
    <row r="7">
      <c r="A7" s="4" t="inlineStr">
        <is>
          <t>Business Combination [Member]</t>
        </is>
      </c>
    </row>
    <row r="8">
      <c r="A8" s="3" t="inlineStr">
        <is>
          <t>Commitments and Contingencies (Details) [Line Items]</t>
        </is>
      </c>
    </row>
    <row r="9">
      <c r="A9" s="4" t="inlineStr">
        <is>
          <t>Business combination marketing agreement, description</t>
        </is>
      </c>
      <c r="C9" s="4" t="inlineStr">
        <is>
          <t>The Company engaged Cohen &amp; Company Capital
Markets (“CCM”), an affiliate of a passive member of the Sponsor, to provide consulting and advisory services in connection
with the Public Offering, for which it received an advisory fee equal to 0.6% of the aggregate proceeds of the Public Offering, net of
underwriter’s expenses. This fee was deducted from the underwriting fees paid to Cantor as described above. Affiliates of CCM have
and manage investment vehicles with a passive investment in the Sponsor. CCM agreed to defer the portion of its fee resulting from exercise
of the underwriters’ over-allotment option until the consummation of our initial Business Combination. The Company has also
engaged CCM as an advisor in connection with our initial Business Combination for which it will earn an advisory fee of 1.5% of the proceeds
of the Public Offering payable at closing of the Business Combination, which will be deducted from the deferred underwriting fee paid
to Cantor as described above.</t>
        </is>
      </c>
    </row>
    <row r="10">
      <c r="A10" s="4" t="inlineStr">
        <is>
          <t>Business Combination [Member] | Underwriting [Member]</t>
        </is>
      </c>
    </row>
    <row r="11">
      <c r="A11" s="3" t="inlineStr">
        <is>
          <t>Commitments and Contingencies (Details) [Line Items]</t>
        </is>
      </c>
    </row>
    <row r="12">
      <c r="A12" s="4" t="inlineStr">
        <is>
          <t>Remaining amount</t>
        </is>
      </c>
      <c r="C12" s="6" t="n">
        <v>2700000</v>
      </c>
    </row>
    <row r="13">
      <c r="A13" s="4" t="inlineStr">
        <is>
          <t>Deferral noted</t>
        </is>
      </c>
      <c r="C13" s="5" t="n">
        <v>405000</v>
      </c>
    </row>
    <row r="14">
      <c r="A14" s="4" t="inlineStr">
        <is>
          <t>Over-Allotment Option [Member] | Underwriting [Member]</t>
        </is>
      </c>
    </row>
    <row r="15">
      <c r="A15" s="3" t="inlineStr">
        <is>
          <t>Commitments and Contingencies (Details) [Line Items]</t>
        </is>
      </c>
    </row>
    <row r="16">
      <c r="A16" s="4" t="inlineStr">
        <is>
          <t>Remaining amount</t>
        </is>
      </c>
      <c r="C16" s="5" t="n">
        <v>8167500</v>
      </c>
    </row>
    <row r="17">
      <c r="A17" s="4" t="inlineStr">
        <is>
          <t>Deferral noted</t>
        </is>
      </c>
      <c r="C17" s="6" t="n">
        <v>405000</v>
      </c>
    </row>
    <row r="18">
      <c r="A18" s="4" t="inlineStr">
        <is>
          <t>Public Offering [Member] | Underwriting [Member]</t>
        </is>
      </c>
    </row>
    <row r="19">
      <c r="A19" s="3" t="inlineStr">
        <is>
          <t>Commitments and Contingencies (Details) [Line Items]</t>
        </is>
      </c>
    </row>
    <row r="20">
      <c r="A20" s="4" t="inlineStr">
        <is>
          <t>Underwriting discount percentage</t>
        </is>
      </c>
      <c r="C20" s="4" t="inlineStr">
        <is>
          <t>5.00%</t>
        </is>
      </c>
    </row>
    <row r="21">
      <c r="A21" s="4" t="inlineStr">
        <is>
          <t>Gross proceeds</t>
        </is>
      </c>
      <c r="C21" s="6" t="n">
        <v>6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Stockholders' Equity (Details) - $ / shares</t>
        </is>
      </c>
      <c r="C1" s="2" t="inlineStr">
        <is>
          <t>Nov. 08, 2021</t>
        </is>
      </c>
      <c r="D1" s="2" t="inlineStr">
        <is>
          <t>Nov. 03, 2021</t>
        </is>
      </c>
      <c r="E1" s="2" t="inlineStr">
        <is>
          <t>Jul. 12, 2021</t>
        </is>
      </c>
      <c r="F1" s="2" t="inlineStr">
        <is>
          <t>Mar. 09, 2021</t>
        </is>
      </c>
      <c r="G1" s="2" t="inlineStr">
        <is>
          <t>Mar. 02, 2021</t>
        </is>
      </c>
      <c r="H1" s="2" t="inlineStr">
        <is>
          <t>Sep. 15, 2021</t>
        </is>
      </c>
      <c r="I1" s="2" t="inlineStr">
        <is>
          <t>Sep. 30, 2021</t>
        </is>
      </c>
      <c r="J1" s="2" t="inlineStr">
        <is>
          <t>Sep. 30, 2021</t>
        </is>
      </c>
      <c r="K1" s="2" t="inlineStr">
        <is>
          <t>Dec. 31, 2020</t>
        </is>
      </c>
    </row>
    <row r="2">
      <c r="A2" s="3" t="inlineStr">
        <is>
          <t>Stockholders' Equity (Details) [Line Items]</t>
        </is>
      </c>
    </row>
    <row r="3">
      <c r="A3" s="4" t="inlineStr">
        <is>
          <t>Preferred stock shares authorized</t>
        </is>
      </c>
      <c r="I3" s="5" t="n">
        <v>1000000</v>
      </c>
      <c r="J3" s="5" t="n">
        <v>1000000</v>
      </c>
      <c r="K3" s="5" t="n">
        <v>1000000</v>
      </c>
    </row>
    <row r="4">
      <c r="A4" s="4" t="inlineStr">
        <is>
          <t>Preferred stock par value (in Dollars per share)</t>
        </is>
      </c>
      <c r="I4" s="7" t="n">
        <v>0.0001</v>
      </c>
      <c r="J4" s="7" t="n">
        <v>0.0001</v>
      </c>
      <c r="K4" s="7" t="n">
        <v>0.0001</v>
      </c>
    </row>
    <row r="5">
      <c r="A5" s="4" t="inlineStr">
        <is>
          <t>Common stock shares authorized</t>
        </is>
      </c>
      <c r="I5" s="5" t="n">
        <v>50000000</v>
      </c>
      <c r="J5" s="5" t="n">
        <v>50000000</v>
      </c>
      <c r="K5" s="5" t="n">
        <v>50000000</v>
      </c>
    </row>
    <row r="6">
      <c r="A6" s="4" t="inlineStr">
        <is>
          <t>Common stock par value (in Dollars per share)</t>
        </is>
      </c>
      <c r="I6" s="7" t="n">
        <v>0.0001</v>
      </c>
      <c r="J6" s="7" t="n">
        <v>0.0001</v>
      </c>
      <c r="K6" s="7" t="n">
        <v>0.0001</v>
      </c>
    </row>
    <row r="7">
      <c r="A7" s="4" t="inlineStr">
        <is>
          <t>Common stock shares issued</t>
        </is>
      </c>
      <c r="I7" s="5" t="n">
        <v>5101250</v>
      </c>
      <c r="J7" s="5" t="n">
        <v>5101250</v>
      </c>
      <c r="K7" s="5" t="n">
        <v>5101250</v>
      </c>
    </row>
    <row r="8">
      <c r="A8" s="4" t="inlineStr">
        <is>
          <t>Common stock share, outstanding</t>
        </is>
      </c>
      <c r="I8" s="5" t="n">
        <v>5206250</v>
      </c>
      <c r="J8" s="5" t="n">
        <v>5206250</v>
      </c>
      <c r="K8" s="5" t="n">
        <v>5206250</v>
      </c>
    </row>
    <row r="9">
      <c r="A9" s="4" t="inlineStr">
        <is>
          <t>Aggregate shares subject to forfeiture</t>
        </is>
      </c>
      <c r="K9" s="5" t="n">
        <v>468750</v>
      </c>
    </row>
    <row r="10">
      <c r="A10" s="4" t="inlineStr">
        <is>
          <t>Shares outstanding pre-dividend</t>
        </is>
      </c>
      <c r="E10" s="5" t="n">
        <v>50000</v>
      </c>
    </row>
    <row r="11">
      <c r="A11" s="4" t="inlineStr">
        <is>
          <t>Share outstanding value</t>
        </is>
      </c>
      <c r="B11" s="4" t="inlineStr">
        <is>
          <t>[1]</t>
        </is>
      </c>
      <c r="I11" s="5" t="n">
        <v>4829865</v>
      </c>
      <c r="J11" s="5" t="n">
        <v>4931245</v>
      </c>
    </row>
    <row r="12">
      <c r="A12" s="4" t="inlineStr">
        <is>
          <t>Redemption of warrants Description</t>
        </is>
      </c>
      <c r="J12" s="4" t="inlineStr">
        <is>
          <t>The Company may redeem the Public Warrants: 
●in
whole and not in part;
●at
a price of $0.01 per warrant;
●at
any time after the warrants become exercisable;
●if,
and only if, the reported last sale price of the common stock equals or exceeds $18.00 per share (as adjusted for stock splits, stock
dividends, reorganizations and recapitalizations) for any 20 trading days within a 30-trading day period commencing once the warrants
become exercisable and ending on the third business day prior to the notice of redemption to the warrant holders;
 ●if,
and only if, there is a current registration statement in effect with respect to the shares of common stock underlying the warrants</t>
        </is>
      </c>
    </row>
    <row r="13">
      <c r="A13" s="4" t="inlineStr">
        <is>
          <t>Subsequent Event [Member]</t>
        </is>
      </c>
    </row>
    <row r="14">
      <c r="A14" s="3" t="inlineStr">
        <is>
          <t>Stockholders' Equity (Details) [Line Items]</t>
        </is>
      </c>
    </row>
    <row r="15">
      <c r="A15" s="4" t="inlineStr">
        <is>
          <t>Share outstanding value</t>
        </is>
      </c>
      <c r="D15" s="5" t="n">
        <v>75600</v>
      </c>
    </row>
    <row r="16">
      <c r="A16" s="4" t="inlineStr">
        <is>
          <t>Business Combination [Member]</t>
        </is>
      </c>
    </row>
    <row r="17">
      <c r="A17" s="3" t="inlineStr">
        <is>
          <t>Stockholders' Equity (Details) [Line Items]</t>
        </is>
      </c>
    </row>
    <row r="18">
      <c r="A18" s="4" t="inlineStr">
        <is>
          <t>Business combination description</t>
        </is>
      </c>
      <c r="J18" s="4" t="inlineStr">
        <is>
          <t>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t>
        </is>
      </c>
    </row>
    <row r="19">
      <c r="A19" s="4" t="inlineStr">
        <is>
          <t>Early bird capital [Member]</t>
        </is>
      </c>
    </row>
    <row r="20">
      <c r="A20" s="3" t="inlineStr">
        <is>
          <t>Stockholders' Equity (Details) [Line Items]</t>
        </is>
      </c>
    </row>
    <row r="21">
      <c r="A21" s="4" t="inlineStr">
        <is>
          <t>Dividend share</t>
        </is>
      </c>
      <c r="G21" s="5" t="n">
        <v>125000</v>
      </c>
    </row>
    <row r="22">
      <c r="A22" s="4" t="inlineStr">
        <is>
          <t>Cost value (in Dollars per share)</t>
        </is>
      </c>
      <c r="G22" s="6" t="n">
        <v>25000</v>
      </c>
    </row>
    <row r="23">
      <c r="A23" s="4" t="inlineStr">
        <is>
          <t>Cost of share</t>
        </is>
      </c>
      <c r="G23" s="5" t="n">
        <v>100000</v>
      </c>
    </row>
    <row r="24">
      <c r="A24" s="4" t="inlineStr">
        <is>
          <t>Additional Shares</t>
        </is>
      </c>
      <c r="F24" s="5" t="n">
        <v>100000</v>
      </c>
    </row>
    <row r="25">
      <c r="A25" s="4" t="inlineStr">
        <is>
          <t>Price per share (in Dollars per share)</t>
        </is>
      </c>
      <c r="F25" s="7" t="n">
        <v>0.0001</v>
      </c>
    </row>
    <row r="26">
      <c r="A26" s="4" t="inlineStr">
        <is>
          <t>Outstanding amount</t>
        </is>
      </c>
      <c r="F26" s="5" t="n">
        <v>200000</v>
      </c>
    </row>
    <row r="27">
      <c r="A27" s="4" t="inlineStr">
        <is>
          <t>Basic shares</t>
        </is>
      </c>
      <c r="E27" s="5" t="n">
        <v>150000</v>
      </c>
    </row>
    <row r="28">
      <c r="A28" s="4" t="inlineStr">
        <is>
          <t>Outstanding share (in Dollars per share)</t>
        </is>
      </c>
      <c r="H28" s="6" t="n">
        <v>70000</v>
      </c>
    </row>
    <row r="29">
      <c r="A29" s="4" t="inlineStr">
        <is>
          <t>Common Stock [Member]</t>
        </is>
      </c>
    </row>
    <row r="30">
      <c r="A30" s="3" t="inlineStr">
        <is>
          <t>Stockholders' Equity (Details) [Line Items]</t>
        </is>
      </c>
    </row>
    <row r="31">
      <c r="A31" s="4" t="inlineStr">
        <is>
          <t>Shares issued in percentage</t>
        </is>
      </c>
      <c r="J31" s="4" t="inlineStr">
        <is>
          <t>35.00%</t>
        </is>
      </c>
    </row>
    <row r="32">
      <c r="A32" s="4" t="inlineStr">
        <is>
          <t>Founder share</t>
        </is>
      </c>
      <c r="D32" s="5" t="n">
        <v>5433750</v>
      </c>
    </row>
    <row r="33">
      <c r="A33" s="4" t="inlineStr">
        <is>
          <t>Common stock subject to forfeiture</t>
        </is>
      </c>
      <c r="D33" s="5" t="n">
        <v>708750</v>
      </c>
    </row>
    <row r="34">
      <c r="A34" s="4" t="inlineStr">
        <is>
          <t>Common Stock [Member] | Subsequent Event [Member]</t>
        </is>
      </c>
    </row>
    <row r="35">
      <c r="A35" s="3" t="inlineStr">
        <is>
          <t>Stockholders' Equity (Details) [Line Items]</t>
        </is>
      </c>
    </row>
    <row r="36">
      <c r="A36" s="4" t="inlineStr">
        <is>
          <t>Purchased an additional units</t>
        </is>
      </c>
      <c r="C36" s="5" t="n">
        <v>2000000</v>
      </c>
    </row>
    <row r="37">
      <c r="A37" s="4" t="inlineStr">
        <is>
          <t>Forfeited shares</t>
        </is>
      </c>
      <c r="C37" s="5" t="n">
        <v>2025000</v>
      </c>
    </row>
    <row r="38">
      <c r="A38" s="4" t="inlineStr">
        <is>
          <t>Founder Shares forfeited</t>
        </is>
      </c>
      <c r="C38" s="5" t="n">
        <v>8750</v>
      </c>
    </row>
    <row r="39">
      <c r="A39" s="4" t="inlineStr">
        <is>
          <t>Aggregate Founder Shares outstanding</t>
        </is>
      </c>
      <c r="C39" s="5" t="n">
        <v>5425000</v>
      </c>
    </row>
    <row r="40"/>
    <row r="41">
      <c r="A41" s="4" t="inlineStr">
        <is>
          <t>[1]</t>
        </is>
      </c>
      <c r="B41" s="4" t="inlineStr">
        <is>
          <t>Excludes up to 656,250 Founder Shares subject to forfeiture if the over-allotment option was not exercised in full or in part by the underwriters (see Note 5). The underwriters partially exercised their over-allotment option on November 8, 2021 and forfeited the remainder (see Note 8).</t>
        </is>
      </c>
    </row>
  </sheetData>
  <mergeCells count="3">
    <mergeCell ref="A1:B1"/>
    <mergeCell ref="A40:J40"/>
    <mergeCell ref="B41:J4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08, 2021</t>
        </is>
      </c>
      <c r="C1" s="2" t="inlineStr">
        <is>
          <t>Nov. 03, 2021</t>
        </is>
      </c>
    </row>
    <row r="2">
      <c r="A2" s="3" t="inlineStr">
        <is>
          <t>Subsequent Events (Details) [Line Items]</t>
        </is>
      </c>
    </row>
    <row r="3">
      <c r="A3" s="4" t="inlineStr">
        <is>
          <t>Shares subject to forfeiture</t>
        </is>
      </c>
      <c r="B3" s="5" t="n">
        <v>8750</v>
      </c>
      <c r="C3" s="5" t="n">
        <v>708750</v>
      </c>
    </row>
    <row r="4">
      <c r="A4" s="4" t="inlineStr">
        <is>
          <t>Shares outstanding</t>
        </is>
      </c>
      <c r="B4" s="5" t="n">
        <v>5425000</v>
      </c>
    </row>
    <row r="5">
      <c r="A5" s="4" t="inlineStr">
        <is>
          <t>Underwriter exercised</t>
        </is>
      </c>
      <c r="B5" s="5" t="n">
        <v>2000000</v>
      </c>
    </row>
    <row r="6">
      <c r="A6" s="4" t="inlineStr">
        <is>
          <t>Net proceeds (in Dollars)</t>
        </is>
      </c>
      <c r="B6" s="6" t="n">
        <v>158100000</v>
      </c>
    </row>
    <row r="7">
      <c r="A7" s="4" t="inlineStr">
        <is>
          <t>Net proceeds per units (in Dollars per share)</t>
        </is>
      </c>
      <c r="B7" s="8" t="n">
        <v>10.2</v>
      </c>
    </row>
    <row r="8">
      <c r="A8" s="4" t="inlineStr">
        <is>
          <t>Minimum [Member]</t>
        </is>
      </c>
    </row>
    <row r="9">
      <c r="A9" s="3" t="inlineStr">
        <is>
          <t>Subsequent Events (Details) [Line Items]</t>
        </is>
      </c>
    </row>
    <row r="10">
      <c r="A10" s="4" t="inlineStr">
        <is>
          <t>Shares outstanding</t>
        </is>
      </c>
      <c r="C10" s="5" t="n">
        <v>70000</v>
      </c>
    </row>
    <row r="11">
      <c r="A11" s="4" t="inlineStr">
        <is>
          <t>Underwriter exercised</t>
        </is>
      </c>
      <c r="B11" s="5" t="n">
        <v>2000000</v>
      </c>
    </row>
    <row r="12">
      <c r="A12" s="4" t="inlineStr">
        <is>
          <t>Maximum [Member]</t>
        </is>
      </c>
    </row>
    <row r="13">
      <c r="A13" s="3" t="inlineStr">
        <is>
          <t>Subsequent Events (Details) [Line Items]</t>
        </is>
      </c>
    </row>
    <row r="14">
      <c r="A14" s="4" t="inlineStr">
        <is>
          <t>Shares outstanding</t>
        </is>
      </c>
      <c r="C14" s="5" t="n">
        <v>75600</v>
      </c>
    </row>
    <row r="15">
      <c r="A15" s="4" t="inlineStr">
        <is>
          <t>Underwriter exercised</t>
        </is>
      </c>
      <c r="B15" s="5" t="n">
        <v>2025000</v>
      </c>
    </row>
    <row r="16">
      <c r="A16" s="4" t="inlineStr">
        <is>
          <t>Founder Shares [Member]</t>
        </is>
      </c>
    </row>
    <row r="17">
      <c r="A17" s="3" t="inlineStr">
        <is>
          <t>Subsequent Events (Details) [Line Items]</t>
        </is>
      </c>
    </row>
    <row r="18">
      <c r="A18" s="4" t="inlineStr">
        <is>
          <t>Shares on hold</t>
        </is>
      </c>
      <c r="C18" s="5" t="n">
        <v>5433750</v>
      </c>
    </row>
    <row r="19">
      <c r="A19" s="4" t="inlineStr">
        <is>
          <t>Public Offering [Member]</t>
        </is>
      </c>
    </row>
    <row r="20">
      <c r="A20" s="3" t="inlineStr">
        <is>
          <t>Subsequent Events (Details) [Line Items]</t>
        </is>
      </c>
    </row>
    <row r="21">
      <c r="A21" s="4" t="inlineStr">
        <is>
          <t>Public offering units (in Dollars)</t>
        </is>
      </c>
      <c r="B21" s="6" t="n">
        <v>15500000</v>
      </c>
    </row>
    <row r="22">
      <c r="A22" s="4" t="inlineStr">
        <is>
          <t>Price per units (in Dollars per share)</t>
        </is>
      </c>
      <c r="B22" s="6" t="n">
        <v>10</v>
      </c>
    </row>
    <row r="23">
      <c r="A23" s="4" t="inlineStr">
        <is>
          <t>Private Placement [Member]</t>
        </is>
      </c>
    </row>
    <row r="24">
      <c r="A24" s="3" t="inlineStr">
        <is>
          <t>Subsequent Events (Details) [Line Items]</t>
        </is>
      </c>
    </row>
    <row r="25">
      <c r="A25" s="4" t="inlineStr">
        <is>
          <t>Price per units (in Dollars per share)</t>
        </is>
      </c>
      <c r="B25" s="6" t="n">
        <v>10</v>
      </c>
    </row>
    <row r="26">
      <c r="A26" s="4" t="inlineStr">
        <is>
          <t>Sale of aggregate shares</t>
        </is>
      </c>
      <c r="B26" s="5" t="n">
        <v>7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5101250</v>
      </c>
      <c r="C9" s="5" t="n">
        <v>5206250</v>
      </c>
    </row>
    <row r="10">
      <c r="A10" s="4" t="inlineStr">
        <is>
          <t>Common stock, shares outstanding</t>
        </is>
      </c>
      <c r="B10" s="5" t="n">
        <v>5101250</v>
      </c>
      <c r="C10" s="5" t="n">
        <v>520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9 Months Ended</t>
        </is>
      </c>
    </row>
    <row r="2">
      <c r="C2" s="2" t="inlineStr">
        <is>
          <t>Sep. 30, 2021</t>
        </is>
      </c>
      <c r="D2" s="2" t="inlineStr">
        <is>
          <t>Sep. 30, 2021</t>
        </is>
      </c>
    </row>
    <row r="3">
      <c r="A3" s="3" t="inlineStr">
        <is>
          <t>Income Statement [Abstract]</t>
        </is>
      </c>
    </row>
    <row r="4">
      <c r="A4" s="4" t="inlineStr">
        <is>
          <t>Formation and operating cost</t>
        </is>
      </c>
      <c r="C4" s="6" t="n">
        <v>1446</v>
      </c>
      <c r="D4" s="6" t="n">
        <v>9030</v>
      </c>
    </row>
    <row r="5">
      <c r="A5" s="4" t="inlineStr">
        <is>
          <t>Loss from Operations</t>
        </is>
      </c>
      <c r="C5" s="5" t="n">
        <v>-1446</v>
      </c>
      <c r="D5" s="5" t="n">
        <v>-9030</v>
      </c>
    </row>
    <row r="6">
      <c r="A6" s="4" t="inlineStr">
        <is>
          <t>Net loss</t>
        </is>
      </c>
      <c r="C6" s="6" t="n">
        <v>-1446</v>
      </c>
      <c r="D6" s="6" t="n">
        <v>-9030</v>
      </c>
    </row>
    <row r="7">
      <c r="A7" s="4" t="inlineStr">
        <is>
          <t>Basic and diluted weighted average shares outstanding (in Shares)</t>
        </is>
      </c>
      <c r="B7" s="4" t="inlineStr">
        <is>
          <t>[1]</t>
        </is>
      </c>
      <c r="C7" s="5" t="n">
        <v>4829865</v>
      </c>
      <c r="D7" s="5" t="n">
        <v>4931245</v>
      </c>
    </row>
    <row r="8">
      <c r="A8" s="4" t="inlineStr">
        <is>
          <t>Basic and diluted net income per common share (in Dollars per share)</t>
        </is>
      </c>
      <c r="C8" s="6" t="n">
        <v>0</v>
      </c>
      <c r="D8" s="6" t="n">
        <v>0</v>
      </c>
    </row>
    <row r="9"/>
    <row r="10">
      <c r="A10" s="4" t="inlineStr">
        <is>
          <t>[1]</t>
        </is>
      </c>
      <c r="B10" s="4" t="inlineStr">
        <is>
          <t>Excludes up to 656,250 Founder Shares subject to forfeiture if the over-allotment option was not exercised in full or in part by the underwriters (see Note 5). The underwriters partially exercised their over-allotment option on November 8, 2021 and forfeited the remainder (see Note 8).</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80" customWidth="1" min="2" max="2"/>
    <col width="13" customWidth="1" min="3" max="3"/>
    <col width="27" customWidth="1" min="4" max="4"/>
    <col width="20" customWidth="1" min="5" max="5"/>
    <col width="13" customWidth="1" min="6" max="6"/>
  </cols>
  <sheetData>
    <row r="1">
      <c r="A1" s="1" t="inlineStr">
        <is>
          <t>Condensed Statements of Changes in Stockholder’s Equity (Unaudited) - USD ($)</t>
        </is>
      </c>
      <c r="C1" s="2" t="inlineStr">
        <is>
          <t>Common stock</t>
        </is>
      </c>
      <c r="D1" s="2" t="inlineStr">
        <is>
          <t>Additional Paid-in Capital</t>
        </is>
      </c>
      <c r="E1" s="2" t="inlineStr">
        <is>
          <t>Accumulated Deficit</t>
        </is>
      </c>
      <c r="F1" s="2" t="inlineStr">
        <is>
          <t>Total</t>
        </is>
      </c>
    </row>
    <row r="2">
      <c r="A2" s="4" t="inlineStr">
        <is>
          <t>Balance at Dec. 31, 2020</t>
        </is>
      </c>
      <c r="C2" s="6" t="n">
        <v>521</v>
      </c>
      <c r="D2" s="6" t="n">
        <v>25349</v>
      </c>
      <c r="E2" s="6" t="n">
        <v>-2642</v>
      </c>
      <c r="F2" s="6" t="n">
        <v>23228</v>
      </c>
    </row>
    <row r="3">
      <c r="A3" s="4" t="inlineStr">
        <is>
          <t>Balance (in Shares) at Dec. 31, 2020</t>
        </is>
      </c>
      <c r="B3" s="4" t="inlineStr">
        <is>
          <t>[1]</t>
        </is>
      </c>
      <c r="C3" s="5" t="n">
        <v>5206250</v>
      </c>
    </row>
    <row r="4">
      <c r="A4" s="4" t="inlineStr">
        <is>
          <t>Representative shares returned</t>
        </is>
      </c>
      <c r="C4" s="6" t="n">
        <v>-4</v>
      </c>
      <c r="D4" s="5" t="n">
        <v>4</v>
      </c>
      <c r="E4" s="4" t="inlineStr">
        <is>
          <t xml:space="preserve"> </t>
        </is>
      </c>
      <c r="F4" s="4" t="inlineStr">
        <is>
          <t xml:space="preserve"> </t>
        </is>
      </c>
    </row>
    <row r="5">
      <c r="A5" s="4" t="inlineStr">
        <is>
          <t>Representative shares returned (in Shares)</t>
        </is>
      </c>
      <c r="B5" s="4" t="inlineStr">
        <is>
          <t>[1]</t>
        </is>
      </c>
      <c r="C5" s="5" t="n">
        <v>-35000</v>
      </c>
    </row>
    <row r="6">
      <c r="A6" s="4" t="inlineStr">
        <is>
          <t>Representative shares issued</t>
        </is>
      </c>
      <c r="C6" s="6" t="n">
        <v>14</v>
      </c>
      <c r="D6" s="5" t="n">
        <v>-14</v>
      </c>
      <c r="E6" s="4" t="inlineStr">
        <is>
          <t xml:space="preserve"> </t>
        </is>
      </c>
      <c r="F6" s="4" t="inlineStr">
        <is>
          <t xml:space="preserve"> </t>
        </is>
      </c>
    </row>
    <row r="7">
      <c r="A7" s="4" t="inlineStr">
        <is>
          <t>Representative shares issued (in Shares)</t>
        </is>
      </c>
      <c r="B7" s="4" t="inlineStr">
        <is>
          <t>[1]</t>
        </is>
      </c>
      <c r="C7" s="5" t="n">
        <v>140000</v>
      </c>
    </row>
    <row r="8">
      <c r="A8" s="4" t="inlineStr">
        <is>
          <t>Net loss</t>
        </is>
      </c>
      <c r="D8" s="4" t="inlineStr">
        <is>
          <t xml:space="preserve"> </t>
        </is>
      </c>
      <c r="E8" s="5" t="n">
        <v>-1089</v>
      </c>
      <c r="F8" s="5" t="n">
        <v>-1089</v>
      </c>
    </row>
    <row r="9">
      <c r="A9" s="4" t="inlineStr">
        <is>
          <t>Balance at Mar. 31, 2021</t>
        </is>
      </c>
      <c r="C9" s="6" t="n">
        <v>531</v>
      </c>
      <c r="D9" s="5" t="n">
        <v>25339</v>
      </c>
      <c r="E9" s="5" t="n">
        <v>-3731</v>
      </c>
      <c r="F9" s="5" t="n">
        <v>22139</v>
      </c>
    </row>
    <row r="10">
      <c r="A10" s="4" t="inlineStr">
        <is>
          <t>Balance (in Shares) at Mar. 31, 2021</t>
        </is>
      </c>
      <c r="B10" s="4" t="inlineStr">
        <is>
          <t>[1]</t>
        </is>
      </c>
      <c r="C10" s="5" t="n">
        <v>5311250</v>
      </c>
    </row>
    <row r="11">
      <c r="A11" s="4" t="inlineStr">
        <is>
          <t>Net loss</t>
        </is>
      </c>
      <c r="D11" s="4" t="inlineStr">
        <is>
          <t xml:space="preserve"> </t>
        </is>
      </c>
      <c r="E11" s="5" t="n">
        <v>-6495</v>
      </c>
      <c r="F11" s="5" t="n">
        <v>-6495</v>
      </c>
    </row>
    <row r="12">
      <c r="A12" s="4" t="inlineStr">
        <is>
          <t>Balance at Jun. 30, 2021</t>
        </is>
      </c>
      <c r="C12" s="6" t="n">
        <v>531</v>
      </c>
      <c r="D12" s="5" t="n">
        <v>25339</v>
      </c>
      <c r="E12" s="5" t="n">
        <v>-10226</v>
      </c>
      <c r="F12" s="5" t="n">
        <v>15644</v>
      </c>
    </row>
    <row r="13">
      <c r="A13" s="4" t="inlineStr">
        <is>
          <t>Balance (in Shares) at Jun. 30, 2021</t>
        </is>
      </c>
      <c r="B13" s="4" t="inlineStr">
        <is>
          <t>[1]</t>
        </is>
      </c>
      <c r="C13" s="5" t="n">
        <v>5311250</v>
      </c>
    </row>
    <row r="14">
      <c r="A14" s="4" t="inlineStr">
        <is>
          <t>Return of EBC shares</t>
        </is>
      </c>
      <c r="C14" s="6" t="n">
        <v>-21</v>
      </c>
      <c r="D14" s="5" t="n">
        <v>21</v>
      </c>
      <c r="E14" s="4" t="inlineStr">
        <is>
          <t xml:space="preserve"> </t>
        </is>
      </c>
      <c r="F14" s="4" t="inlineStr">
        <is>
          <t xml:space="preserve"> </t>
        </is>
      </c>
    </row>
    <row r="15">
      <c r="A15" s="4" t="inlineStr">
        <is>
          <t>Return of EBC shares (in Shares)</t>
        </is>
      </c>
      <c r="B15" s="4" t="inlineStr">
        <is>
          <t>[1]</t>
        </is>
      </c>
      <c r="C15" s="5" t="n">
        <v>-210000</v>
      </c>
    </row>
    <row r="16">
      <c r="A16" s="4" t="inlineStr">
        <is>
          <t>Net loss</t>
        </is>
      </c>
      <c r="D16" s="4" t="inlineStr">
        <is>
          <t xml:space="preserve"> </t>
        </is>
      </c>
      <c r="E16" s="5" t="n">
        <v>-1446</v>
      </c>
      <c r="F16" s="5" t="n">
        <v>-1446</v>
      </c>
    </row>
    <row r="17">
      <c r="A17" s="4" t="inlineStr">
        <is>
          <t>Balance at Sep. 30, 2021</t>
        </is>
      </c>
      <c r="C17" s="6" t="n">
        <v>510</v>
      </c>
      <c r="D17" s="6" t="n">
        <v>25360</v>
      </c>
      <c r="E17" s="6" t="n">
        <v>-11672</v>
      </c>
      <c r="F17" s="6" t="n">
        <v>14198</v>
      </c>
    </row>
    <row r="18">
      <c r="A18" s="4" t="inlineStr">
        <is>
          <t>Balance (in Shares) at Sep. 30, 2021</t>
        </is>
      </c>
      <c r="B18" s="4" t="inlineStr">
        <is>
          <t>[1]</t>
        </is>
      </c>
      <c r="C18" s="5" t="n">
        <v>5101250</v>
      </c>
    </row>
    <row r="19"/>
    <row r="20">
      <c r="A20" s="4" t="inlineStr">
        <is>
          <t>[1]</t>
        </is>
      </c>
      <c r="B20" s="4" t="inlineStr">
        <is>
          <t>Included up to 656,250 Founder Shares subject to forfeiture if the over-allotment option was not exercised in full or in part by the underwriters (see Note 5). The underwriters partially exercised their over-allotment option on November 8, 2021 and forfeited the remainder (see Note 8).</t>
        </is>
      </c>
    </row>
  </sheetData>
  <mergeCells count="3">
    <mergeCell ref="A1:B1"/>
    <mergeCell ref="A19:E19"/>
    <mergeCell ref="B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9030</v>
      </c>
    </row>
    <row r="5">
      <c r="A5" s="3" t="inlineStr">
        <is>
          <t>Adjustments to reconcile net loss to net cash used in operating activities:</t>
        </is>
      </c>
    </row>
    <row r="6">
      <c r="A6" s="4" t="inlineStr">
        <is>
          <t>Operating costs paid by Sponsor loan</t>
        </is>
      </c>
      <c r="B6" s="5" t="n">
        <v>200</v>
      </c>
    </row>
    <row r="7">
      <c r="A7" s="3" t="inlineStr">
        <is>
          <t>Changes in current assets and liabilities:</t>
        </is>
      </c>
    </row>
    <row r="8">
      <c r="A8" s="4" t="inlineStr">
        <is>
          <t>Accrued offering costs and expenses</t>
        </is>
      </c>
      <c r="B8" s="5" t="n">
        <v>5001</v>
      </c>
    </row>
    <row r="9">
      <c r="A9" s="4" t="inlineStr">
        <is>
          <t>Net cash used in operating activities</t>
        </is>
      </c>
      <c r="B9" s="5" t="n">
        <v>-3829</v>
      </c>
    </row>
    <row r="10">
      <c r="A10" s="4" t="inlineStr">
        <is>
          <t>Net change in cash</t>
        </is>
      </c>
      <c r="B10" s="5" t="n">
        <v>-3829</v>
      </c>
    </row>
    <row r="11">
      <c r="A11" s="4" t="inlineStr">
        <is>
          <t>Cash, beginning of the period</t>
        </is>
      </c>
      <c r="B11" s="5" t="n">
        <v>25010</v>
      </c>
    </row>
    <row r="12">
      <c r="A12" s="4" t="inlineStr">
        <is>
          <t>Cash, end of the period</t>
        </is>
      </c>
      <c r="B12" s="5" t="n">
        <v>21181</v>
      </c>
    </row>
    <row r="13">
      <c r="A13" s="3" t="inlineStr">
        <is>
          <t>Supplemental disclosure of non-cash financing activities:</t>
        </is>
      </c>
    </row>
    <row r="14">
      <c r="A14" s="4" t="inlineStr">
        <is>
          <t>Deferred offering costs paid by promissory note – related party</t>
        </is>
      </c>
      <c r="B14" s="5" t="n">
        <v>127982</v>
      </c>
    </row>
    <row r="15">
      <c r="A15" s="4" t="inlineStr">
        <is>
          <t>Net representative shares issued</t>
        </is>
      </c>
      <c r="B15" s="5" t="n">
        <v>52</v>
      </c>
    </row>
    <row r="16">
      <c r="A16" s="4" t="inlineStr">
        <is>
          <t>Deferred offering costs included in accrued offering costs and expenses</t>
        </is>
      </c>
      <c r="B16" s="6" t="n">
        <v>1931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Accounting Policies [Abstract]</t>
        </is>
      </c>
    </row>
    <row r="4">
      <c r="A4" s="4" t="inlineStr">
        <is>
          <t>Organization and Business Operations</t>
        </is>
      </c>
      <c r="B4" s="4" t="inlineStr">
        <is>
          <t>Note
1 — Organization and Business Operations Sizzle
Acquisition Corp (the “Company”) was incorporated in Delaware on October 12, 2020. The Company is a blank check company
formed for the purpose of entering into a merger, share exchange, asset acquisition, stock purchase, recapitalization, reorganization
or other similar business combination with one or more businesses or entities (the “Business Combination”). As
of September 30, 2021, the Company had not commenced any operations. All activity for the period from October 12, 2020 (inception)
through September 30, 2021 related to the Company’s formation and the initial public offering (“Public Offering”),
which is described below. The Company will not generate any operating revenues until after the completion of a Business Combination,
at the earliest. The Company will generate non-operating income in the form of interest income from the proceeds derived from the
Public Offering. The Company has selected December 31 as its fiscal year end. The
Company’s sponsor is VO Sponsor, LLC (the “Sponsor”). The
registration statement for the Company’s Public Offering (the “Registration Statement”) was declared effective on November
3, 2021 (the “Effective Date”). On November 8, 2021, the Company consummated its Public Offering of 15,500,000 units
(the “Units” and, with respect to the common stock included in the Units being offered, the “Public Shares”)
at $10.00 per Unit (which included a partial exercise of the underwriters’ over-allotment option), which is discussed in Note 3
and the sale of an aggregate of 770,000 shares (the “Private Shares”) at a price of $10.00 per Private Share in a private
placement to the Sponsor and Cantor Fitzgerald &amp; Co. (“Cantor”) that closed simultaneously with the Public Offering.
On November 8, 2021, the underwriter exercised 2,000,000 of the full 2,025,000 over-allotment option available to them and forfeited
the remainder. Transaction
costs amounted to $11,381,337 consisting of $2,700,000 of underwriting commissions, $8,150,000 of deferred underwriting fees and $531,337
of other cash offering costs. The
Company’s leadership has broad discretion with respect to the specific application of the net proceeds of the Public Offering and
the sale of the Private Shar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ublic Offering, management has agreed that an amount equal to at least $10.20 per Unit
sold in the Public Offering, including the proceeds from the sale of the Private Shares,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Following
the closing of the Public Offering on November 8, 2021, $158,100,000 ($10.20 per Unit) from the net proceeds sold in the Public Offering,
including the proceeds of the sale of the Private Shares, was deposited in the Trust Accoun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Public Offering in accordance with the Accounting Standards Codification (“ASC”) Topic
480 “Distinguishing Liabilities from Equity.” The
Company will proceed with a Business Combination if the Company seeks stockholder approval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EarlyBirdCapital (“EBC”) Shares (as defined in Note 7) and any Public Shares purchased during or after the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The
Company will have up to 15 months from the closing of the Public Offering (the “Combination Period”) to complete an
initial Business Combination. If it has not completed an initial Business Combination by such date,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it but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2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21,181 of cash in its operating bank account and a working capital deficit of $398,381. Following
consummation of its Public Offering on November 8, 2021, the Company had $20,766 of cash in its operating bank account in addition to
a Due from Sponsor in the amount of $2,287,318, which was wired to the Company’s bank account on November 9, 2021 (see Note 8).
The Company had working capital of $1,632,496 as of November 8, 2021. The
Company’s liquidity needs up to September 30, 2021 have been satisfied through a payment from the Sponsor of $25,000 (see Note
5) for the Founder Shares and the loan under an unsecured promissory note from the Sponsor of $150,000 (see Note 5), which was fully
drawn down as of September 30, 2021.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final prospectus for the Public Offering
which contains the initial audited financial statements and notes thereto for the six months ended June 30, 2021 as filed with the SEC
on November 8, 2021 as well as the Form 8-K with the audited balance sheet as of November 8, 2021 which was filed with the SEC on November
16, 2021. The interim results for the three and nine months ended September 30, 2021 are not necessarily indicative of the results to
be expected for the period ending December 31, 2021 or for any future interim periods. Emerging Growth
Company Status The Company is an “emerging
growth company”, as defined in Section 2(a) of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21,181 in cash and no cash equivalents as of September 30, 2021. Deferred Offering
Costs The Company complies
with the requirements of ASC 340-10-S99-1 and SEC Staff Accounting Bulletin Topic 5A – “Expenses of Offering.” Deferred
offering costs consist of underwriter, accounting, filing and legal expenses incurred through the balance sheet date that are directly
related to the Public Offering and were charged to temporary equity and stockholder’s equity based on the underlying instruments’
relative fair value upon the completion of the Public Offering. If the Public Offering had proved to be unsuccessful, these deferred costs,
as well as additional expenses to be incurred, would have been charged to operations.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ommon Stock Subject
to Possible Redemption As of September 30, 2021,
there were no shares of common stock subject to possible redemption issued or outstanding. The Company accounts for its shares of common
stock subject to possible redemption in accordance with guidance in ASC Topic 480 “Distinguishing Liabilities from Equity.”
Shares of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shares
of common stock sold in the Public Offering feature certain redemption rights that are considered to be outside of the Company’s
control and subject to the occurrence of uncertain future events. The Company recognizes
changes in redemption value immediately as they occur and adjusts the carrying value of shares of redeemable common stock to equal the
redemption value at the end of each reporting period. Such changes are reflected in additional paid-in capital, or in the absence of additional
capital, in accumulated deficit. Net Loss Per Common Share The Company applies the two-class method in calculating
earnings per share, with one class being the redeemable shares and one class being the non-redeemable shares. The contractual formula
utilized to calculate the redemption amount approximates fair value. Changes in fair value are not considered a dividend for the purposes
of the numerator in the earnings per share calculation. Net loss per common share is computed by dividing the pro rata net loss between
the redeemable common stock and the non-redeemable common stock by the weighted average number of shares of common stock outstanding for
each of the periods. The calculation of diluted loss per share of common stock does not consider the effect of the warrants issued in
connection with the Public Offering since the exercise of the warrants is contingent upon the occurrence of future events and the inclusion
of such warrants would be anti-dilutiv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12, 2020 (inception) through September 30, 2021. Concentration of
Credit Risk Financial instruments
that potentially subject the Company to concentrations of credit risk consist of cash accounts in a financial institution, which, at times,
may exceed the Federal Deposit Insurance Company coverage of $250,000. The Company has not experienced losses on this accou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9 Months Ended</t>
        </is>
      </c>
    </row>
    <row r="2">
      <c r="B2" s="2" t="inlineStr">
        <is>
          <t>Sep. 30, 2021</t>
        </is>
      </c>
    </row>
    <row r="3">
      <c r="A3" s="3" t="inlineStr">
        <is>
          <t>Regulated Operations [Abstract]</t>
        </is>
      </c>
    </row>
    <row r="4">
      <c r="A4" s="4" t="inlineStr">
        <is>
          <t>Initial Public Offering</t>
        </is>
      </c>
      <c r="B4" s="4" t="inlineStr">
        <is>
          <t>Note 3 —
Initial Public Offering On November 8, 2021,
the Company consummated its Public Offering of 15,500,000 Units, which included the partial exercise of 2,000,000 of the underwriters’
full 2,025,000 over-allotment option, at a price of $10.00 per Unit, generating gross proceeds of $155,000,000. Each Unit consists of
one share of common stock, par value $0.0001 per share and one-half of one redeemable warrant (each, a “Public Warrant”)
(see Note 8). Each Public Warrant entitles the holder to purchase one share of common stock at a price of $11.5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2:22:49Z</dcterms:created>
  <dcterms:modified xmlns:dcterms="http://purl.org/dc/terms/" xmlns:xsi="http://www.w3.org/2001/XMLSchema-instance" xsi:type="dcterms:W3CDTF">2021-12-20T22:22:49Z</dcterms:modified>
</cp:coreProperties>
</file>